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VIT Em" sheetId="2" r:id="rId2"/>
    <s:sheet name="Risk_Return Detail Data- NVIT 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NATIONWIDE VARIABLE INSURANCE TRUST</t>
  </si>
  <si>
    <t>Central Index Key</t>
  </si>
  <si>
    <t>dei_EntityCentralIndexKey</t>
  </si>
  <si>
    <t>Amendment Flag</t>
  </si>
  <si>
    <t>dei_AmendmentFlag</t>
  </si>
  <si>
    <t>false</t>
  </si>
  <si>
    <t>Document Creation Date</t>
  </si>
  <si>
    <t>dei_DocumentCreationDate</t>
  </si>
  <si>
    <t>Dec. 10,
		2015</t>
  </si>
  <si>
    <t>Document Effective Date</t>
  </si>
  <si>
    <t>dei_DocumentEffectiveDate</t>
  </si>
  <si>
    <t>Prospectus Date</t>
  </si>
  <si>
    <t>rr_ProspectusDate</t>
  </si>
  <si>
    <t>Apr. 30,
		2015</t>
  </si>
  <si>
    <t>Apr. 30, 2015</t>
  </si>
  <si>
    <t>NATIONWIDE VARIABLE INSURANCE TRUST NVIT Emerging Markets Fund Supplement dated December 10, 2015 to the Prospectus dated April 30, 2015 Capitalized terms and certain other terms used in the supplement, unless otherwise defined in this supplement, have the meanings assigned to them in the Prospectus. NVIT Emerging Markets Fund 2. As of the Effective Date, the Prospectus, as it relates solely to the Fund, is amended as follows: a. The information under the heading "Principal Investment Strategies" on page 19 of the Prospectus is deleted in its entirety and replaced with the following: Under normal circumstances, the Fund invests at least 80% of its assets in equity securities issued by companies that are tied economically to emerging market countries. The Fund considers a company to be tied economically to emerging market countries if it is headquartered, trades on an exchange or maintains at least 50% of its assets in, or derives at least 50% of its revenues from, emerging market countries. Emerging market countries are developing and low- or middle-income countries, and may be found in regions such as Asia, Latin America, Eastern Europe, the Middle East and Africa. The Fund may invest in companies of any size, including smaller companies. The Fund consists of two portions managed by different subadvisers. Nationwide Fund Advisors ("NFA") is the Fund's investment adviser and, subject to the approval of the Board of Trustees of Nationwide Variable Insurance Trust (the "Trust"), selects the Fund's subadvisers and monitors their performance on an ongoing basis. NFA has selected Lazard Asset Management LLC ("Lazard") and Standard Life Investments (Corporate Funds) Limited ("Standard Life") to subadvise different portions of the Fund because they approach investing in emerging market securities in a different manner from each other. Lazard utilizes a flexible investment approach and engages in bottom-up, fundamental security analysis and selection. Lazard may consider a security's growth or value potential in managing its portion of the Fund. Lazard may invest in securities of any market capitalization, although it typically invests in securities of companies with a market capitalization of $300 million or more. The allocation of this portion's assets among countries and regions may vary from time to time based on Lazard's judgment and analysis of market conditions. Standard Life seeks to exploit market inefficiencies to identify companies that it believes to be undervalued. Using a bottom-up approach to stock selection, Standard Life evaluates a company's fundamentals relative to the overall market, and next seeks to exploit opportunities that may be generated when its assessment of a company's fundamentals is inconsistent with the market's expectations. In allocating assets to the subadvisers, NFA seeks to increase diversification among securities and investment styles in order to potentially increase the possibility for investment return and reduce risk and volatility. b. The information under the heading "Principal Risks" on page 19 of the Prospectus is supplemented with the following: Growth style risk Multi-manager risk Value style risk</t>
  </si>
  <si>
    <t>Supplement [Text Block]</t>
  </si>
  <si>
    <t>nvit_SupplementTextBlock</t>
  </si>
  <si>
    <t>NVIT Emerging Market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353905</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7"/>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6"/>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VIT Em</vt:lpstr>
      <vt:lpstr>Risk_Return Detail Data- NVIT 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30T13:30:44Z</dcterms:created>
  <dcterms:modified xmlns:dcterms="http://purl.org/dc/terms/" xmlns:xsi="http://www.w3.org/2001/XMLSchema-instance" xsi:type="dcterms:W3CDTF">2015-12-30T13:30:44Z</dcterms:modified>
  <dc:title xmlns:dc="http://purl.org/dc/elements/1.1/">Untitled</dc:title>
  <dc:description xmlns:dc="http://purl.org/dc/elements/1.1/"/>
  <dc:subject xmlns:dc="http://purl.org/dc/elements/1.1/"/>
  <cp:keywords/>
  <cp:category/>
</cp:coreProperties>
</file>